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N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nvesc" sheetId="5" state="visible" r:id="rId5"/>
    <sheet xmlns:r="http://schemas.openxmlformats.org/officeDocument/2006/relationships" name="Risk_Return Summary- Invesco 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Inve_2"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6,
		2020</t>
        </is>
      </c>
    </row>
    <row r="5">
      <c r="A5" s="4" t="inlineStr">
        <is>
          <t>Registrant Name</t>
        </is>
      </c>
      <c r="B5" s="4" t="inlineStr">
        <is>
          <t>dei_EntityRegistrantName</t>
        </is>
      </c>
      <c r="C5" s="4" t="inlineStr">
        <is>
          <t>Invesco Exchange-Traded Fund Trust II</t>
        </is>
      </c>
    </row>
    <row r="6">
      <c r="A6" s="4" t="inlineStr">
        <is>
          <t>Entity Central Index Key</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6,
		2020</t>
        </is>
      </c>
    </row>
    <row r="9">
      <c r="A9" s="4" t="inlineStr">
        <is>
          <t>Document Effective Date</t>
        </is>
      </c>
      <c r="B9" s="4" t="inlineStr">
        <is>
          <t>dei_DocumentEffectiveDate</t>
        </is>
      </c>
      <c r="C9" s="4" t="inlineStr">
        <is>
          <t>Oct. 7,
		2020</t>
        </is>
      </c>
    </row>
    <row r="10">
      <c r="A10" s="4" t="inlineStr">
        <is>
          <t>Prospectus Date</t>
        </is>
      </c>
      <c r="B10" s="4" t="inlineStr">
        <is>
          <t>rr_ProspectusDate</t>
        </is>
      </c>
      <c r="C10" s="4" t="inlineStr">
        <is>
          <t>Oct. 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07, 2020</t>
        </is>
      </c>
    </row>
    <row r="2">
      <c r="A2" s="4" t="inlineStr">
        <is>
          <t>Invesco NASDAQ 100 ETF</t>
        </is>
      </c>
    </row>
    <row r="3">
      <c r="A3" s="4" t="inlineStr">
        <is>
          <t>Invesco NASDAQ 100 ETFSummary Information</t>
        </is>
      </c>
    </row>
    <row r="4">
      <c r="A4" s="4" t="inlineStr">
        <is>
          <t xml:space="preserve"> Investment Objective  </t>
        </is>
      </c>
    </row>
    <row r="5">
      <c r="A5" s="4" t="inlineStr">
        <is>
          <t xml:space="preserve"> The Invesco NASDAQ 100 ETF (the “Fund”) seeks to track the investment results (before fees and expenses) of the NASDAQ-100 Index® (the “Underlying Index”).   </t>
        </is>
      </c>
    </row>
    <row r="6">
      <c r="A6" s="4" t="inlineStr">
        <is>
          <t xml:space="preserve"> Fund Fees and Expenses  </t>
        </is>
      </c>
    </row>
    <row r="7">
      <c r="A7" s="4" t="inlineStr">
        <is>
          <t xml:space="preserve"> This table describes the fees and expenses that you may pay if you buy, hold, and sell shares of the Fund (“Shares”). You may pay other fees, such as brokerage commissions and other fees to financial intermediaries, which are not reflected in the table or the example below.       </t>
        </is>
      </c>
    </row>
    <row r="8">
      <c r="A8" s="4" t="inlineStr">
        <is>
          <t xml:space="preserve"> Annual Fund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t>
        </is>
      </c>
    </row>
    <row r="11">
      <c r="A11" s="4" t="inlineStr">
        <is>
          <t xml:space="preserve"> Portfolio Turnover  </t>
        </is>
      </c>
    </row>
    <row r="12">
      <c r="A12" s="4" t="inlineStr">
        <is>
          <t xml:space="preserve"> 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As of the date of this Prospectus, the Fund has not yet commenced operations and portfolio turnover data therefore is not available.   </t>
        </is>
      </c>
    </row>
    <row r="13">
      <c r="A13" s="4" t="inlineStr">
        <is>
          <t xml:space="preserve"> Principal Investment Strategies  </t>
        </is>
      </c>
    </row>
    <row r="14">
      <c r="A14" s="4" t="inlineStr">
        <is>
          <t xml:space="preserve"> 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ncludes securities of 100 of the largest domestic and international nonfinancial companies listed on The Nasdaq Stock Market LLC based on market capitalization. Security types generally eligible for inclusion in the Underlying Index are common stocks, ordinary shares, tracking stocks, shares of beneficial interest, and limited partnership interests, as well as American Depositary Receipts (“ADRs”) that represent securities of non-U.S. issuers.        The Underlying Index reflects companies from all major sectors, except for companies that are classified as “financials” according to the Industry Classification Benchmark (“ICB”) (i.e., it excludes companies under ICB Industry Code 8000).    The Underlying Index weights its component securities using a “modified market capitalization-weighted” methodology, which is a hybrid between equal weighting and conventional capitalization weighting. Under this methodology, no component security may exceed 24% of the weight of the Underlying Index.    As of August 31, 2020, the Underlying Index was comprised of 103 constituents with market capitalizations ranging from $11.6 billion to $2.2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0, the Underlying Index had significant exposure to the technology industry. The Fund’s portfolio holdings, and the extent to which it concentrates, are likely to change over time.    </t>
        </is>
      </c>
    </row>
    <row r="15">
      <c r="A15" s="4" t="inlineStr">
        <is>
          <t xml:space="preserve"> Principal Risks of Investing in the Fund  </t>
        </is>
      </c>
    </row>
    <row r="16">
      <c r="A16" s="4" t="inlineStr">
        <is>
          <t xml:space="preserve"> The following summarizes the principal risks of the Fund.    The Shares will change in value, and you could lose money by investing in the Fund. The Fund may not achieve its investment objectiv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Investments in non-U.S. securities, which may have lower trading volumes, may increase this risk.    COVID-19 Risk.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In following its methodology, the Underlying Index from time to time may be concentrated to a significant degree in securities of issuers located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Industry Risk.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industry.    Issuer-Specific Changes Risk. The value of an individual security or particular type of security may be more volatile than the market as a whole and may perform differently from the value of the market as a whole.    Market Risk.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AV.    Market Trading Risk.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the Fund’s NAV.    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   </t>
        </is>
      </c>
    </row>
    <row r="17">
      <c r="A17" s="4" t="inlineStr">
        <is>
          <t xml:space="preserve"> Performance  </t>
        </is>
      </c>
    </row>
    <row r="18">
      <c r="A18" s="4" t="inlineStr">
        <is>
          <t xml:space="preserve"> 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Annual Fund Operating Expenses - Invesco NASDAQ 100 ETF - Invesco NASDAQ 100 ETF</t>
        </is>
      </c>
      <c r="B1" s="2" t="inlineStr">
        <is>
          <t>Oct. 07, 2020</t>
        </is>
      </c>
    </row>
    <row r="2">
      <c r="A2" s="3" t="inlineStr">
        <is>
          <t>Operating Expenses:</t>
        </is>
      </c>
    </row>
    <row r="3">
      <c r="A3" s="4" t="inlineStr">
        <is>
          <t>Management Fees (as a percentage of Assets)</t>
        </is>
      </c>
      <c r="B3" s="4" t="inlineStr">
        <is>
          <t>0.15%</t>
        </is>
      </c>
    </row>
    <row r="4">
      <c r="A4" s="4" t="inlineStr">
        <is>
          <t>Other Expenses (as a percentage of Assets):</t>
        </is>
      </c>
      <c r="B4" s="4" t="inlineStr">
        <is>
          <t xml:space="preserve">none
				</t>
        </is>
      </c>
      <c r="C4" s="4" t="inlineStr">
        <is>
          <t>[1]</t>
        </is>
      </c>
    </row>
    <row r="5">
      <c r="A5" s="4" t="inlineStr">
        <is>
          <t>Expenses (as a percentage of Assets)</t>
        </is>
      </c>
      <c r="B5" s="4" t="inlineStr">
        <is>
          <t>0.15%</t>
        </is>
      </c>
    </row>
    <row r="6"/>
    <row r="7">
      <c r="A7" s="4" t="inlineStr">
        <is>
          <t>[1]</t>
        </is>
      </c>
      <c r="B7" s="4" t="inlineStr">
        <is>
          <t xml:space="preserve"> “Other Expenses” are based on estimated amounts for the current fiscal year. </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Expense Example - Invesco NASDAQ 100 ETF - Invesco NASDAQ 100 ETF</t>
        </is>
      </c>
      <c r="B1" s="2" t="inlineStr">
        <is>
          <t>Oct. 07, 2020USD ($)</t>
        </is>
      </c>
    </row>
    <row r="2">
      <c r="A2" s="3" t="inlineStr">
        <is>
          <t>Expense Example:</t>
        </is>
      </c>
    </row>
    <row r="3">
      <c r="A3" s="4" t="inlineStr">
        <is>
          <t>Expense Example, with Redemption, 1 Year</t>
        </is>
      </c>
      <c r="B3" s="5" t="n">
        <v>15</v>
      </c>
    </row>
    <row r="4">
      <c r="A4" s="4" t="inlineStr">
        <is>
          <t>Expense Example, with Redemption, 3 Years</t>
        </is>
      </c>
      <c r="B4" s="5"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79" customWidth="1" min="2" max="2"/>
    <col width="80" customWidth="1" min="3" max="3"/>
    <col width="13" customWidth="1" min="4" max="4"/>
  </cols>
  <sheetData>
    <row r="1">
      <c r="A1" s="1" t="inlineStr">
        <is>
          <t>Label</t>
        </is>
      </c>
      <c r="B1" s="1" t="inlineStr">
        <is>
          <t>Element</t>
        </is>
      </c>
      <c r="C1" s="2" t="inlineStr">
        <is>
          <t>Value</t>
        </is>
      </c>
    </row>
    <row r="2">
      <c r="A2" s="4" t="inlineStr">
        <is>
          <t>Invesco NASDAQ 100 ETF</t>
        </is>
      </c>
    </row>
    <row r="3">
      <c r="A3" s="3" t="inlineStr">
        <is>
          <t>Risk/Return:</t>
        </is>
      </c>
      <c r="B3" s="4" t="inlineStr">
        <is>
          <t>rr_RiskReturnAbstract</t>
        </is>
      </c>
    </row>
    <row r="4">
      <c r="A4" s="4" t="inlineStr">
        <is>
          <t>Risk/Return [Heading]</t>
        </is>
      </c>
      <c r="B4" s="4" t="inlineStr">
        <is>
          <t>rr_RiskReturnHeading</t>
        </is>
      </c>
      <c r="C4" s="4" t="inlineStr">
        <is>
          <t>Invesco NASDAQ 100 ETFSummary Information</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co NASDAQ 100 ETF (the “Fund”) seeks to track the investment results (before fees and expenses) of the NASDAQ-100 Index® (the “Underlying Index”).   </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Shares”). You may pay other fees, such as brokerage commissions and other fees to financial intermediaries, which are not reflected in the table or the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As of the date of this Prospectus, the Fund has not yet commenced operations and portfolio turnover data therefore is not available.   </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or the example below.</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ncludes securities of 100 of the largest domestic and international nonfinancial companies listed on The Nasdaq Stock Market LLC based on market capitalization. Security types generally eligible for inclusion in the Underlying Index are common stocks, ordinary shares, tracking stocks, shares of beneficial interest, and limited partnership interests, as well as American Depositary Receipts (“ADRs”) that represent securities of non-U.S. issuers.        The Underlying Index reflects companies from all major sectors, except for companies that are classified as “financials” according to the Industry Classification Benchmark (“ICB”) (i.e., it excludes companies under ICB Industry Code 8000).    The Underlying Index weights its component securities using a “modified market capitalization-weighted” methodology, which is a hybrid between equal weighting and conventional capitalization weighting. Under this methodology, no component security may exceed 24% of the weight of the Underlying Index.    As of August 31, 2020, the Underlying Index was comprised of 103 constituents with market capitalizations ranging from $11.6 billion to $2.2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0, the Underlying Index had significant exposure to the technology industry. The Fund’s portfolio holdings, and the extent to which it concentrates, are likely to change over time.    </t>
        </is>
      </c>
    </row>
    <row r="18">
      <c r="A18" s="4" t="inlineStr">
        <is>
          <t>Strategy Portfolio Concentration [Text]</t>
        </is>
      </c>
      <c r="B18" s="4" t="inlineStr">
        <is>
          <t>rr_StrategyPortfolioConcentration</t>
        </is>
      </c>
      <c r="C18" s="4" t="inlineStr">
        <is>
          <t xml:space="preserve">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0, the Underlying Index had significant exposure to the technology industry. The Fund’s portfolio holdings, and the extent to which it concentrates, are likely to change over time.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following summarizes the principal risks of the Fund.    The Shares will change in value, and you could lose money by investing in the Fund. The Fund may not achieve its investment objectiv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Investments in non-U.S. securities, which may have lower trading volumes, may increase this risk.    COVID-19 Risk.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In following its methodology, the Underlying Index from time to time may be concentrated to a significant degree in securities of issuers located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Industry Risk.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industry.    Issuer-Specific Changes Risk. The value of an individual security or particular type of security may be more volatile than the market as a whole and may perform differently from the value of the market as a whole.    Market Risk.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AV.    Market Trading Risk.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the Fund’s NAV.    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   </t>
        </is>
      </c>
    </row>
    <row r="21">
      <c r="A21" s="4" t="inlineStr">
        <is>
          <t>Risk Lose Money [Text]</t>
        </is>
      </c>
      <c r="B21" s="4" t="inlineStr">
        <is>
          <t>rr_RiskLoseMoney</t>
        </is>
      </c>
      <c r="C21" s="4" t="inlineStr">
        <is>
          <t>The Shares will change in value, and you could lose money by investing in the Fund.</t>
        </is>
      </c>
    </row>
    <row r="22">
      <c r="A22" s="4" t="inlineStr">
        <is>
          <t>Risk Nondiversified Status [Text]</t>
        </is>
      </c>
      <c r="B22" s="4" t="inlineStr">
        <is>
          <t>rr_RiskNondiversifiedStatus</t>
        </is>
      </c>
      <c r="C22" s="4" t="inlineStr">
        <is>
          <t xml:space="preserve">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   </t>
        </is>
      </c>
    </row>
    <row r="25">
      <c r="A25" s="4" t="inlineStr">
        <is>
          <t>Performance One Year or Less [Text]</t>
        </is>
      </c>
      <c r="B25" s="4" t="inlineStr">
        <is>
          <t>rr_PerformanceOneYearOrLess</t>
        </is>
      </c>
      <c r="C25" s="4" t="inlineStr">
        <is>
          <t>As of the date of this Prospectus, the Fund has not commenced operations and therefore does not have a performance history.</t>
        </is>
      </c>
    </row>
    <row r="26">
      <c r="A26" s="4" t="inlineStr">
        <is>
          <t>Performance Availability Website Address [Text]</t>
        </is>
      </c>
      <c r="B26" s="4" t="inlineStr">
        <is>
          <t>rr_PerformanceAvailabilityWebSiteAddress</t>
        </is>
      </c>
      <c r="C26" s="4" t="inlineStr">
        <is>
          <t>www.invesco.com/ETFs</t>
        </is>
      </c>
    </row>
    <row r="27">
      <c r="A27" s="4" t="inlineStr">
        <is>
          <t>Invesco NASDAQ 100 ETF | Invesco NASDAQ 100 ETF</t>
        </is>
      </c>
    </row>
    <row r="28">
      <c r="A28" s="3" t="inlineStr">
        <is>
          <t>Risk/Return:</t>
        </is>
      </c>
      <c r="B28" s="4" t="inlineStr">
        <is>
          <t>rr_RiskReturnAbstract</t>
        </is>
      </c>
    </row>
    <row r="29">
      <c r="A29" s="4" t="inlineStr">
        <is>
          <t>Management Fees</t>
        </is>
      </c>
      <c r="B29" s="4" t="inlineStr">
        <is>
          <t>rr_ManagementFeesOverAssets</t>
        </is>
      </c>
      <c r="C29" s="4" t="inlineStr">
        <is>
          <t>0.15%</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15%</t>
        </is>
      </c>
    </row>
    <row r="32">
      <c r="A32" s="4" t="inlineStr">
        <is>
          <t>1 Year</t>
        </is>
      </c>
      <c r="B32" s="4" t="inlineStr">
        <is>
          <t>rr_ExpenseExampleYear01</t>
        </is>
      </c>
      <c r="C32" s="5" t="n">
        <v>15</v>
      </c>
    </row>
    <row r="33">
      <c r="A33" s="4" t="inlineStr">
        <is>
          <t>3 Years</t>
        </is>
      </c>
      <c r="B33" s="4" t="inlineStr">
        <is>
          <t>rr_ExpenseExampleYear03</t>
        </is>
      </c>
      <c r="C33" s="5" t="n">
        <v>48</v>
      </c>
    </row>
    <row r="34"/>
    <row r="35">
      <c r="A35" s="4" t="inlineStr">
        <is>
          <t>[1]</t>
        </is>
      </c>
      <c r="B35" s="4" t="inlineStr">
        <is>
          <t xml:space="preserve"> “Other Expenses” are based on estimated amounts for the current fiscal year. </t>
        </is>
      </c>
    </row>
  </sheetData>
  <mergeCells count="3">
    <mergeCell ref="C1:D1"/>
    <mergeCell ref="A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07, 2020</t>
        </is>
      </c>
    </row>
    <row r="2">
      <c r="A2" s="4" t="inlineStr">
        <is>
          <t>Invesco NASDAQ Next Gen 100 ETF</t>
        </is>
      </c>
    </row>
    <row r="3">
      <c r="A3" s="4" t="inlineStr">
        <is>
          <t>Invesco NASDAQ Next Gen 100 ETFSummary Information</t>
        </is>
      </c>
    </row>
    <row r="4">
      <c r="A4" s="4" t="inlineStr">
        <is>
          <t xml:space="preserve"> Investment Objective  </t>
        </is>
      </c>
    </row>
    <row r="5">
      <c r="A5" s="4" t="inlineStr">
        <is>
          <t xml:space="preserve"> The Invesco NASDAQ Next Gen 100 ETF (the “Fund”) seeks to track the investment results (before fees and expenses) of the NASDAQ Next Generation 100 Index® (the “Underlying Index”).   </t>
        </is>
      </c>
    </row>
    <row r="6">
      <c r="A6" s="4" t="inlineStr">
        <is>
          <t xml:space="preserve"> Fund Fees and Expenses  </t>
        </is>
      </c>
    </row>
    <row r="7">
      <c r="A7" s="4" t="inlineStr">
        <is>
          <t xml:space="preserve"> This table describes the fees and expenses that you may pay if you buy, hold, and sell shares of the Fund (“Shares”). You may pay other fees, such as brokerage commissions and other fees to financial intermediaries, which are not reflected in the table or the example below.       </t>
        </is>
      </c>
    </row>
    <row r="8">
      <c r="A8" s="4" t="inlineStr">
        <is>
          <t xml:space="preserve"> Annual Fund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t>
        </is>
      </c>
    </row>
    <row r="11">
      <c r="A11" s="4" t="inlineStr">
        <is>
          <t xml:space="preserve"> Portfolio Turnover  </t>
        </is>
      </c>
    </row>
    <row r="12">
      <c r="A12" s="4" t="inlineStr">
        <is>
          <t xml:space="preserve"> 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As of the date of this Prospectus, the Fund has not yet commenced operations and portfolio turnover data therefore is not available.   </t>
        </is>
      </c>
    </row>
    <row r="13">
      <c r="A13" s="4" t="inlineStr">
        <is>
          <t xml:space="preserve"> Principal Investment Strategies  </t>
        </is>
      </c>
    </row>
    <row r="14">
      <c r="A14" s="4" t="inlineStr">
        <is>
          <t xml:space="preserve"> 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s comprised of securities of the next generation of Nasdaq-listed non-financial companies; that is, the largest 100 Nasdaq-listed companies outside of the NASDAQ-100 Index® (the “NASDAQ-100”) based on market capitalization.        To be eligible for inclusion in the Underlying Index, a security must meet the existing eligibility criteria of the NASDAQ-100, an index that measures the performance of 100 of the largest domestic and international nonfinancial companies by market capitalization on The Nasdaq Stock Market LLC. Securities meeting the NASDAQ-100 eligibility criteria are ranked by market capitalization, with the largest 100 securities not currently in the NASDAQ-100 selected for inclusion in the Underlying Index.    Security types generally eligible for inclusion in the Underlying Index are common stocks, ordinary shares, tracking stocks, shares of beneficial interest, and limited partnership interests, as well as American Depositary Receipts (“ADRs”) that represent securities of non-U.S. issuers. The Underlying Index may include companies from all major sectors, except for companies that are classified as “financials” according to the Industry Classification Benchmark (“ICB”) (i.e., it excludes companies under ICB Industry Code 8000). The Underlying Index may include Nasdaq-listed securities of both U.S. and foreign companies, including foreign companies located in emerging market countries.    The Underlying Index weights its component securities using a “modified market capitalization-weighted” methodology, which is a hybrid between equal weighting and conventional capitalization weighting. Under this methodology, no issuer may exceed 4% of the weight of the Underlying Index.    As of August 31, 2020, the Underlying Index was comprised of 98 constituents with market capitalizations ranging from $2.2 billion to $127.4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0, the Underlying Index had significant exposure to the technology industry. The Fund’s portfolio holdings, and the extent to which it concentrates, are likely to change over time.    </t>
        </is>
      </c>
    </row>
    <row r="15">
      <c r="A15" s="4" t="inlineStr">
        <is>
          <t xml:space="preserve"> Principal Risks of Investing in the Fund  </t>
        </is>
      </c>
    </row>
    <row r="16">
      <c r="A16" s="4" t="inlineStr">
        <is>
          <t xml:space="preserve"> The following summarizes the principal risks of the Fund.    The Shares will change in value, and you could lose money by investing in the Fund. The Fund may not achieve its investment objectiv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Investments in non-U.S. securities, which may have lower trading volumes, may increase this risk.    COVID-19 Risk.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In following its methodology, the Underlying Index from time to time may be concentrated to a significant degree in securities of issuers located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Industry Risk.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industry.    Issuer-Specific Changes Risk. The value of an individual security or particular type of security may be more volatile than the market as a whole and may perform differently from the value of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Market Risk.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AV.    Market Trading Risk.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the Fund’s NAV.    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   </t>
        </is>
      </c>
    </row>
    <row r="17">
      <c r="A17" s="4" t="inlineStr">
        <is>
          <t xml:space="preserve"> Performance  </t>
        </is>
      </c>
    </row>
    <row r="18">
      <c r="A18" s="4" t="inlineStr">
        <is>
          <t xml:space="preserve"> 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Annual Fund Operating Expenses - Invesco NASDAQ Next Gen 100 ETF - Invesco NASDAQ Next Gen 100 ETF</t>
        </is>
      </c>
      <c r="B1" s="2" t="inlineStr">
        <is>
          <t>Oct. 07, 2020</t>
        </is>
      </c>
    </row>
    <row r="2">
      <c r="A2" s="3" t="inlineStr">
        <is>
          <t>Operating Expenses:</t>
        </is>
      </c>
    </row>
    <row r="3">
      <c r="A3" s="4" t="inlineStr">
        <is>
          <t>Management Fees (as a percentage of Assets)</t>
        </is>
      </c>
      <c r="B3" s="4" t="inlineStr">
        <is>
          <t>0.15%</t>
        </is>
      </c>
    </row>
    <row r="4">
      <c r="A4" s="4" t="inlineStr">
        <is>
          <t>Other Expenses (as a percentage of Assets):</t>
        </is>
      </c>
      <c r="B4" s="4" t="inlineStr">
        <is>
          <t xml:space="preserve">none
				</t>
        </is>
      </c>
      <c r="C4" s="4" t="inlineStr">
        <is>
          <t>[1]</t>
        </is>
      </c>
    </row>
    <row r="5">
      <c r="A5" s="4" t="inlineStr">
        <is>
          <t>Expenses (as a percentage of Assets)</t>
        </is>
      </c>
      <c r="B5" s="4" t="inlineStr">
        <is>
          <t>0.15%</t>
        </is>
      </c>
    </row>
    <row r="6"/>
    <row r="7">
      <c r="A7" s="4" t="inlineStr">
        <is>
          <t>[1]</t>
        </is>
      </c>
      <c r="B7" s="4" t="inlineStr">
        <is>
          <t xml:space="preserve"> “Other Expenses” are based on estimated amounts for the current fiscal year. </t>
        </is>
      </c>
    </row>
  </sheetData>
  <mergeCells count="3">
    <mergeCell ref="B1:C1"/>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co NASDAQ Next Gen 100 ETF - Invesco NASDAQ Next Gen 100 ETF</t>
        </is>
      </c>
      <c r="B1" s="2" t="inlineStr">
        <is>
          <t>Oct. 07, 2020USD ($)</t>
        </is>
      </c>
    </row>
    <row r="2">
      <c r="A2" s="3" t="inlineStr">
        <is>
          <t>Expense Example:</t>
        </is>
      </c>
    </row>
    <row r="3">
      <c r="A3" s="4" t="inlineStr">
        <is>
          <t>Expense Example, with Redemption, 1 Year</t>
        </is>
      </c>
      <c r="B3" s="5" t="n">
        <v>15</v>
      </c>
    </row>
    <row r="4">
      <c r="A4" s="4" t="inlineStr">
        <is>
          <t>Expense Example, with Redemption, 3 Years</t>
        </is>
      </c>
      <c r="B4" s="5" t="n">
        <v>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79" customWidth="1" min="2" max="2"/>
    <col width="80" customWidth="1" min="3" max="3"/>
    <col width="13" customWidth="1" min="4" max="4"/>
  </cols>
  <sheetData>
    <row r="1">
      <c r="A1" s="1" t="inlineStr">
        <is>
          <t>Label</t>
        </is>
      </c>
      <c r="B1" s="1" t="inlineStr">
        <is>
          <t>Element</t>
        </is>
      </c>
      <c r="C1" s="2" t="inlineStr">
        <is>
          <t>Value</t>
        </is>
      </c>
    </row>
    <row r="2">
      <c r="A2" s="4" t="inlineStr">
        <is>
          <t>Invesco NASDAQ Next Gen 100 ETF</t>
        </is>
      </c>
    </row>
    <row r="3">
      <c r="A3" s="3" t="inlineStr">
        <is>
          <t>Risk/Return:</t>
        </is>
      </c>
      <c r="B3" s="4" t="inlineStr">
        <is>
          <t>rr_RiskReturnAbstract</t>
        </is>
      </c>
    </row>
    <row r="4">
      <c r="A4" s="4" t="inlineStr">
        <is>
          <t>Risk/Return [Heading]</t>
        </is>
      </c>
      <c r="B4" s="4" t="inlineStr">
        <is>
          <t>rr_RiskReturnHeading</t>
        </is>
      </c>
      <c r="C4" s="4" t="inlineStr">
        <is>
          <t>Invesco NASDAQ Next Gen 100 ETFSummary Information</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co NASDAQ Next Gen 100 ETF (the “Fund”) seeks to track the investment results (before fees and expenses) of the NASDAQ Next Generation 100 Index® (the “Underlying Index”).   </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Shares”). You may pay other fees, such as brokerage commissions and other fees to financial intermediaries, which are not reflected in the table or the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As of the date of this Prospectus, the Fund has not yet commenced operations and portfolio turnover data therefore is not available.   </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or the example below.</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s comprised of securities of the next generation of Nasdaq-listed non-financial companies; that is, the largest 100 Nasdaq-listed companies outside of the NASDAQ-100 Index® (the “NASDAQ-100”) based on market capitalization.        To be eligible for inclusion in the Underlying Index, a security must meet the existing eligibility criteria of the NASDAQ-100, an index that measures the performance of 100 of the largest domestic and international nonfinancial companies by market capitalization on The Nasdaq Stock Market LLC. Securities meeting the NASDAQ-100 eligibility criteria are ranked by market capitalization, with the largest 100 securities not currently in the NASDAQ-100 selected for inclusion in the Underlying Index.    Security types generally eligible for inclusion in the Underlying Index are common stocks, ordinary shares, tracking stocks, shares of beneficial interest, and limited partnership interests, as well as American Depositary Receipts (“ADRs”) that represent securities of non-U.S. issuers. The Underlying Index may include companies from all major sectors, except for companies that are classified as “financials” according to the Industry Classification Benchmark (“ICB”) (i.e., it excludes companies under ICB Industry Code 8000). The Underlying Index may include Nasdaq-listed securities of both U.S. and foreign companies, including foreign companies located in emerging market countries.    The Underlying Index weights its component securities using a “modified market capitalization-weighted” methodology, which is a hybrid between equal weighting and conventional capitalization weighting. Under this methodology, no issuer may exceed 4% of the weight of the Underlying Index.    As of August 31, 2020, the Underlying Index was comprised of 98 constituents with market capitalizations ranging from $2.2 billion to $127.4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0, the Underlying Index had significant exposure to the technology industry. The Fund’s portfolio holdings, and the extent to which it concentrates, are likely to change over time.    </t>
        </is>
      </c>
    </row>
    <row r="18">
      <c r="A18" s="4" t="inlineStr">
        <is>
          <t>Strategy Portfolio Concentration [Text]</t>
        </is>
      </c>
      <c r="B18" s="4" t="inlineStr">
        <is>
          <t>rr_StrategyPortfolioConcentration</t>
        </is>
      </c>
      <c r="C18" s="4" t="inlineStr">
        <is>
          <t xml:space="preserve">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0, the Underlying Index had significant exposure to the technology industry. The Fund’s portfolio holdings, and the extent to which it concentrates, are likely to change over time.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following summarizes the principal risks of the Fund.    The Shares will change in value, and you could lose money by investing in the Fund. The Fund may not achieve its investment objectiv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Investments in non-U.S. securities, which may have lower trading volumes, may increase this risk.    COVID-19 Risk.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In following its methodology, the Underlying Index from time to time may be concentrated to a significant degree in securities of issuers located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Industry Risk.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industry.    Issuer-Specific Changes Risk. The value of an individual security or particular type of security may be more volatile than the market as a whole and may perform differently from the value of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Market Risk.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AV.    Market Trading Risk.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the Fund’s NAV.    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   </t>
        </is>
      </c>
    </row>
    <row r="21">
      <c r="A21" s="4" t="inlineStr">
        <is>
          <t>Risk Lose Money [Text]</t>
        </is>
      </c>
      <c r="B21" s="4" t="inlineStr">
        <is>
          <t>rr_RiskLoseMoney</t>
        </is>
      </c>
      <c r="C21" s="4" t="inlineStr">
        <is>
          <t>The Shares will change in value, and you could lose money by investing in the Fund.</t>
        </is>
      </c>
    </row>
    <row r="22">
      <c r="A22" s="4" t="inlineStr">
        <is>
          <t>Risk Nondiversified Status [Text]</t>
        </is>
      </c>
      <c r="B22" s="4" t="inlineStr">
        <is>
          <t>rr_RiskNondiversifiedStatus</t>
        </is>
      </c>
      <c r="C22" s="4" t="inlineStr">
        <is>
          <t xml:space="preserve">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   </t>
        </is>
      </c>
    </row>
    <row r="25">
      <c r="A25" s="4" t="inlineStr">
        <is>
          <t>Performance One Year or Less [Text]</t>
        </is>
      </c>
      <c r="B25" s="4" t="inlineStr">
        <is>
          <t>rr_PerformanceOneYearOrLess</t>
        </is>
      </c>
      <c r="C25" s="4" t="inlineStr">
        <is>
          <t>As of the date of this Prospectus, the Fund has not commenced operations and therefore does not have a performance history.</t>
        </is>
      </c>
    </row>
    <row r="26">
      <c r="A26" s="4" t="inlineStr">
        <is>
          <t>Performance Availability Website Address [Text]</t>
        </is>
      </c>
      <c r="B26" s="4" t="inlineStr">
        <is>
          <t>rr_PerformanceAvailabilityWebSiteAddress</t>
        </is>
      </c>
      <c r="C26" s="4" t="inlineStr">
        <is>
          <t>www.invesco.com/ETFs</t>
        </is>
      </c>
    </row>
    <row r="27">
      <c r="A27" s="4" t="inlineStr">
        <is>
          <t>Invesco NASDAQ Next Gen 100 ETF | Invesco NASDAQ Next Gen 100 ETF</t>
        </is>
      </c>
    </row>
    <row r="28">
      <c r="A28" s="3" t="inlineStr">
        <is>
          <t>Risk/Return:</t>
        </is>
      </c>
      <c r="B28" s="4" t="inlineStr">
        <is>
          <t>rr_RiskReturnAbstract</t>
        </is>
      </c>
    </row>
    <row r="29">
      <c r="A29" s="4" t="inlineStr">
        <is>
          <t>Management Fees</t>
        </is>
      </c>
      <c r="B29" s="4" t="inlineStr">
        <is>
          <t>rr_ManagementFeesOverAssets</t>
        </is>
      </c>
      <c r="C29" s="4" t="inlineStr">
        <is>
          <t>0.15%</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15%</t>
        </is>
      </c>
    </row>
    <row r="32">
      <c r="A32" s="4" t="inlineStr">
        <is>
          <t>1 Year</t>
        </is>
      </c>
      <c r="B32" s="4" t="inlineStr">
        <is>
          <t>rr_ExpenseExampleYear01</t>
        </is>
      </c>
      <c r="C32" s="5" t="n">
        <v>15</v>
      </c>
    </row>
    <row r="33">
      <c r="A33" s="4" t="inlineStr">
        <is>
          <t>3 Years</t>
        </is>
      </c>
      <c r="B33" s="4" t="inlineStr">
        <is>
          <t>rr_ExpenseExampleYear03</t>
        </is>
      </c>
      <c r="C33" s="5" t="n">
        <v>48</v>
      </c>
    </row>
    <row r="34"/>
    <row r="35">
      <c r="A35" s="4" t="inlineStr">
        <is>
          <t>[1]</t>
        </is>
      </c>
      <c r="B35" s="4" t="inlineStr">
        <is>
          <t xml:space="preserve"> “Other Expenses” are based on estimated amounts for the current fiscal year. </t>
        </is>
      </c>
    </row>
  </sheetData>
  <mergeCells count="3">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7:27:04Z</dcterms:created>
  <dcterms:modified xmlns:dcterms="http://purl.org/dc/terms/" xmlns:xsi="http://www.w3.org/2001/XMLSchema-instance" xsi:type="dcterms:W3CDTF">2020-10-06T17:27:04Z</dcterms:modified>
</cp:coreProperties>
</file>